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0,
		2021</t>
        </is>
      </c>
    </row>
    <row r="9">
      <c r="A9" s="4" t="inlineStr">
        <is>
          <t>Document Effective Date</t>
        </is>
      </c>
      <c r="B9" s="4" t="inlineStr">
        <is>
          <t>dei_DocumentEffectiveDate</t>
        </is>
      </c>
      <c r="C9" s="4" t="inlineStr">
        <is>
          <t>Oct. 23,
		2021</t>
        </is>
      </c>
    </row>
    <row r="10">
      <c r="A10" s="4" t="inlineStr">
        <is>
          <t>Prospectus Date</t>
        </is>
      </c>
      <c r="B10" s="4" t="inlineStr">
        <is>
          <t>rr_ProspectusDate</t>
        </is>
      </c>
      <c r="C10" s="4" t="inlineStr">
        <is>
          <t>Oct. 2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23, 2021</t>
        </is>
      </c>
    </row>
    <row r="2">
      <c r="A2" s="4" t="inlineStr">
        <is>
          <t>Bitcoin Strategy ETF</t>
        </is>
      </c>
    </row>
    <row r="3">
      <c r="A3" s="4" t="inlineStr">
        <is>
          <t>Bitcoin Strategy ETF</t>
        </is>
      </c>
    </row>
    <row r="4">
      <c r="A4" s="4" t="inlineStr">
        <is>
          <t>INVESTMENT OBJECTIVE</t>
        </is>
      </c>
    </row>
    <row r="5">
      <c r="A5" s="4" t="inlineStr">
        <is>
          <t>Bitcoin Strategy ETF (the “Fund”) seeks capital appreciation.</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expenses that you pay each year as a percentage of the value of your investment)</t>
        </is>
      </c>
    </row>
    <row r="11">
      <c r="A11" s="4" t="inlineStr">
        <is>
          <t>Management Fee 0.65 % Current Income Tax Expense (a) 0.00 % Deferred Income Tax Expense (a) 0.00 % Other Expenses (b)(c) 0.00 % Total Annual Fund Operating Expenses (c) 0.65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 Although your actual costs may be higher or lower, based on these assumptions, your costs would be:</t>
        </is>
      </c>
    </row>
    <row r="15">
      <c r="A15" s="4" t="inlineStr">
        <is>
          <t xml:space="preserve">YEAR EXPENSES 1 $66 3 $208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at the Fund level and may increase the Fund’s current and accumulated earnings and profits, which will result in a greater portion of Fund’s distributions being treated as dividends. These taxes and costs, which are not reflected in annual fund operating expenses or in the example, may affect the Fund’s performance. Because the Fund is newly organized, no portfolio turnover figures are available.</t>
        </is>
      </c>
    </row>
    <row r="18">
      <c r="A18" s="4" t="inlineStr">
        <is>
          <t>PRINCIPAL INVESTMENT STRATEGIES</t>
        </is>
      </c>
    </row>
    <row r="19">
      <c r="A19" s="4" t="inlineStr">
        <is>
          <t>The Fund is an actively managed exchange-traded fund (“ETF”) that seeks to achieve its investment objective by investing, under normal circumstances, in standardized, cash-settled bitcoin futures contracts (“Bitcoin Futures”) traded on commodity exchanges registered with the Commodity Futures Trading Commission (“CFTC”), such as the Chicago Mercantile Exchange (the “CME”). The Fund does not invest in bitcoin or other digital assets directly. The Fund seeks to invest in Bitcoin Futures so that the total value of the bitcoin to which the Fund has economic exposure is approximately 100% of the total assets of the Fund (the “Target Exposure”). To the extent that the Fund’s economic exposure to bitcoin exceeds 100% of the net assets of the Fund, the Fund will generally have leveraged exposure to the value of bitcoin. This means that any changes in the value of bitcoin will generally result in proportionally larger changes in the Fund’s net asset value (“NAV”), including the potential for greater losses than if the Fund’s exposure to the value of bitcoin were unleveraged. There can be no assurance that the Fund will be able to achieve or maintain the Target Exposure. The Fund seeks to achieve and maintain the Target Exposure by using leverage inherent in Bitcoin Futures, and may also obtain leverage in the form of borrowings, which would typically be in the form of loans from banks, and may be on a secured or unsecured basis and at fixed or variable rates of interest. Therefore, the Fund is subject to leverage risk as described further below. The Adviser may determine to modify the Fund’s exposure to bitcoin in response to extreme market conditions, as determined in the sole discretion of the Adviser, and to avoid exceeding any position limits applicable to Bitcoin Futures established by the CME, another futures exchange or the CFTC. The position limits by a futures exchange prevent any single investor, such as the Fund (together with all other accounts managed by the Adviser required to be aggregated), from holding more than a specified number of Bitcoin Futures. Beginning October 18, 2021, the CME’s Bitcoin Futures spot-month net position limit is 4,000 contracts, and the position accountability level is 5,000 contracts. These position limits may prevent the Fund from entering into the desired amount of Bitcoin Futures at times. Because the Fund is new, it does not anticipate that the CME’s and any other futures exchange’s position limits will adversely affect the Fund’s ability to achieve the Target Exposure until the Fund’s assets under management grow significantly. Any modification to the Fund’s exposure to bitcoin may cause the Fund to exit its Bitcoin Futures at disadvantageous times or prices, potentially subjecting the Fund to substantial losses, and prevent the Fund from achieving its investment objective. The Fund may not succeed in achieving or maintaining its Target Exposure, possibly maintaining substantially lower exposure for extended periods of time. The Fund expects to invest its remaining assets in any one or more of the following to provide liquidity, serve as margin or collateralize the Fund’s investments in Bitcoin Futures: U.S. Treasuries, other U.S. government obligations, money market funds, cash and cash-like equivalents (e.g., high quality commercial paper and similar instruments that are rated investment grade or, if unrated, of comparable quality, as the Adviser determines), mortgage-backed securities issued or guaranteed by U.S. government agencies, instrumentalities or sponsored enterprises of the U.S. government (whether or not the securities are U.S. government securities) (together, "Agency MBS"), municipal debt securities, Treasury inflation-protected securities, sovereign debt obligations of non-U.S. countries, and repurchase agreements (the “Cash and Fixed Income Investments”). The Fund is classified as a non-diversified fund under the Investment Company Act of 1940, as amended (the “1940 Act”), and, therefore, may invest a greater percentage of its assets in a particular issuer. Bitcoin and Bitcoin Futures are relatively new asset classes and therefore the Fund’s investments in Bitcoin Futures are subject to unique and substantial risks, including the risk that the value of the Fund’s investments could decline rapidly, including to zero. Bitcoin and Bitcoin Futures have historically been more volatile than traditional asset classes. You should be prepared to lose your entire investment. The Fund may engage in active and frequent trading of portfolio holdings. Bitcoin Bitcoin is a digital asset, the ownership and behavior of which are determined by participants in an online, peer-to-peer network that connects computers that run publicly accessible, or “open source,” software that follows the rules and procedures governing the Bitcoin network, commonly referred to as the Bitcoin protocol. The value of bitcoin and Bitcoin Futures, like the value of other digital assets, and related derivatives, are not backed by any government, corporation or other identified body. Ownership and the ability to transfer or take other actions with respect to bitcoin is protected through public-key cryptography. The supply of bitcoin is constrained formulaically by the Bitcoin protocol instead of being explicitly delegated to an identified body (e.g., a central bank or corporate treasury) to control. Units of bitcoin are treated as fungible, meaning they can be traded or exchanged for one another. Bitcoin and certain other types of digital assets are sometimes referred to as digital currencies or cryptocurrencies. No single entity owns or operates the Bitcoin network, the infrastructure of which is collectively maintained by (1) a decentralized group of participants who run computer software that results in the recording and validation of transactions (commonly referred to as “miners”), (2) developers who propose improvements to the Bitcoin protocol and the software that enforces the protocol and (3) users who choose what Bitcoin software to run. Bitcoin was released in 2009 and, as a result, there is little data on its long-term investment potential. Bitcoin and Bitcoin Futures are not backed by a government-issued legal tender or other assets or currency. Bitcoin Futures Futures contracts are financial contracts the value of which depends on, or is derived from, the underlying reference asset. In the case of Bitcoin Futures, the underlying reference asset is bitcoin. Futures contracts may be physically-settled or cash-settled. The only futures contracts in which the Fund invests are cash-settled Bitcoin Futures traded on commodity exchanges registered with the CFTC, such as the CME. “Cash-settled” means that when the relevant futures contract expires, if the value of the underlying asset exceeds the futures contract price, the seller pays to the purchaser cash in the amount of that excess, and if the futures contract price exceeds the value of the underlying asset, the purchaser pays to the seller cash in the amount of that excess. In a cash-settled futures contract on bitcoin, the amount of cash to be paid is equal to the difference between the value of the bitcoin underlying the futures contract at the close of the last trading day of the contract and the futures contract price specified in the agreement. The CME has specified that the value of bitcoin underlying Bitcoin Futures traded on the CME will be determined by reference to a volume-weighted average of bitcoin trading prices on multiple bitcoin trading venues, as discussed below. Futures contracts exhibit “futures basis,” which refers to the difference between the current market value of the underlying bitcoin (the “spot” price) and the price of the cash-settled futures contracts. A negative futures basis exists when cash-settled Bitcoin Futures generally trade at a premium to the current market value of bitcoin. If a negative futures basis exists, the Fund’s investments in Bitcoin Futures will generally underperform a direct investment in bitcoin, and, therefore, it may be more difficult for the Fund to maintain the Target Exposure. Cash and Fixed Income Investments In addition to the Fund’s Bitcoin Futures, the Fund expects to have significant holdings of Cash and Fixed Income Investments. The Cash and Fixed Income Investments are intended to provide liquidity and to serve as collateral for the Fund’s Bitcoin Futures. The amount of Cash and Fixed Income Investments held by the Fund may change over time and will be determined primarily by the amount needed to seek to achieve or maintain the Target Exposure.</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arket and Volatility Risk. The value of the Fund’s investments, including Bitcoin Futures, is subject to market risk. Market risk is the risk that the value of the investments to which the Fund is exposed will fall, which could occur due to general market or economic conditions or other factors. The value of bitcoin and, therefore, of the Fund’s Bitcoin Futures, could decline rapidly, including to zero. You should be prepared to lose your entire investment. Investment Risk. The Fund will generally hold its Bitcoin Futures during periods in which the value of bitcoin is flat or declining as well as during periods in which the value of bitcoin is rising, and the Adviser will generally not seek to change the Fund’s exposure based on daily price changes. Risks Related to Bitcoin and Bitcoin Futures. The further development and acceptance of the Bitcoin network, which is part of a new and rapidly changing industry, is subject to a variety of factors that are difficult to evaluate. The slowing, stopping or reversing of the development or acceptance of the Bitcoin network may adversely affect the price of bitcoin and therefore cause the Fund to suffer losses. Regulatory changes or actions may alter the nature of an investment in bitcoin or restrict the use of bitcoin or the operations of the Bitcoin network or venues on which bitcoin trades in a manner that adversely affects the price of bitcoin and, therefore, the Fund’s Bitcoin Futures. Bitcoin generally operates without central authority (such as a bank) and is not backed by any government. Bitcoin is not legal tender and federal, state and/or foreign governments may restrict the use and exchange of Bitcoin, and regulation in the United States is still developing. For example, it may become difficult or illegal to acquire, hold, sell or use bitcoin in one or more countries, which could adversely impact the price of bitcoin, and therefore the value of the Fund’s Bitcoin Futures. From time to time, the developers suggest changes to the bitcoin software. If a sufficient number of users and miners elect not to adopt the changes, a new digital asset, operating on the earlier version of the bitcoin software, may be created. This is often referred to as a “fork.” In August 2017, bitcoin “forked” into bitcoin and a new digital asset, bitcoin cash, as a result of a several-year dispute over how to increase the rate of transactions that the Bitcoin network can process. Since then, bitcoin has been forked numerous times to launch new digital assets, such as bitcoin gold, bitcoin silver and bitcoin diamond. Additional hard forks of the Bitcoin blockchain could impact demand for bitcoin or other digital assets and could adversely impact the Fund’s Bitcoin Futures. A fork in the Bitcoin network could adversely affect the market for Bitcoin Futures in which the Fund invests and, therefore, an investment in the Fund. A substantial giveaway of bitcoin (sometimes referred to as an “air drop”) may also result in a significant and unexpected declines in the value of bitcoin, Bitcoin Futures, and the Fund. The market price of bitcoin has been subject to extreme fluctuations. If bitcoin markets continue to be subject to sharp fluctuations, the Fund’s shareholders may experience losses. Similar to fiat currencies (i.e., a currency that is backed by a central bank or a national, supra-national or quasi-national organization), bitcoin is susceptible to theft, loss and destruction. Accordingly, the Fund’s Bitcoin Futures are also susceptible to these risks. Cybersecurity risks of the bitcoin protocol and of entities that custody or facilitate the transfers or trading of bitcoin could result in a loss of public confidence in bitcoin, a decline in the value of bitcoin and, as a result, adversely impact the Fund’s Bitcoin Futures. Bitcoin exchanges and other trading venues on which bitcoin trades are relatively new and, in most cases, largely unregulated and may therefore be more exposed to fraud and failure than established, regulated exchanges for securities, derivatives and other currencies. The Fund’s indirect investment in bitcoin remains subject to volatility experienced by the bitcoin exchanges and other bitcoin trading venues. Such volatility can adversely affect an investment in the Fund. Bitcoin exchanges have in the past, and may in the future, stop operating or permanently shut down due to fraud, cybersecurity issues, manipulation, technical glitches, hackers or malware, which may also affect the price of bitcoin and thus the Fund’s indirect investment in bitcoin. All networked systems are vulnerable to various kinds of attacks. As with any computer network, the Bitcoin network contains certain flaws. For example, the Bitcoin network is currently vulnerable to a “51% attack” where, if a mining pool were to gain control of more than 50% of the “hash” rate, or the amount of computing and process power being contributed to the network through mining, a malicious actor would be able to gain full control of the network and the ability to manipulate the blockchain. A significant portion of bitcoin is held by a small number of holders sometimes referred to as “whales.” These holders have the ability to manipulate the price of bitcoin. As a digital asset, bitcoin is subject to cybersecurity risks, including the risk that malicious actors will exploit flaws in its code or structure that will allow them to, among other things, steal bitcoin held by others, control the blockchain, steal personally identifying information, or issue significant amounts of bitcoin in contravention of the Bitcoin protocols. The occurrence of any of these events is likely to have a significant adverse impact on the price and liquidity of bitcoin and Bitcoin Futures and therefore the value of an investment in the Fund. Additionally, the Bitcoin network’s functionality relies on the Internet. A significant disruption of Internet connectivity affecting large numbers of users or geographic areas could impede the functionality of the Bitcoin network. Any technical disruptions or regulatory limitations that affect Internet access may have an adverse effect on the Bitcoin network, the price of bitcoin and Bitcoin Futures, and the value of an investment in the Fund. Futures Contract Risk. The use of futures contracts involves risks that are in addition to, and potentially greater than, the risks of investing directly in securities and other more traditional assets. The market for Bitcoin Futures may be less developed, and potentially less liquid and more volatile, than more established futures markets. While the Bitcoin Futures market has grown substantially since Bitcoin Futures commenced trading, there can be no assurance that this growth will continue. Bitcoin Futures are subject to collateral requirements and daily limits that may limit the Fund’s ability to achieve the Target Exposure. Margin requirements for Bitcoin Futures traded on the CME or other futures exchanges may be substantially higher than margin requirements for many other types of futures contracts. If the Fund is unable to meet its investment objective, the Fund’s returns may be lower than expected. Additionally, these collateral requirements may require the Fund to liquidate its position when it otherwise would not do so. Futures contracts exhibit “futures basis,” which refers to the difference between the current market value of the underlying bitcoin (the “spot” price) and the price of the cash-settled futures contracts. A negative futures basis exists when cash-settled Bitcoin Futures generally trade at a premium to the current market value of bitcoin. If a negative futures basis exists, the Fund’s investments in Bitcoin Futures will generally underperform a direct investment in bitcoin, and, therefore, it may be more difficult for the Fund to maintain the Target Exposure. If the Fund’s ability to achieve the Target Exposure is disrupted for any reason, including limited liquidity in the Bitcoin Futures market, a disruption to the Bitcoin Futures, or as a result of margin requirements or position limits imposed by the Fund’s futures commission merchant (“FCM”), the CME, another futures exchange or the CFTC, the Fund may not be able to achieve its investment objective and may experience significant losses. This risk may be adversely affected by “negative roll yields” in “contango” markets. The Fund will “roll” out of one futures contract as the expiration date approaches and into another futures contract on bitcoin with a later expiration date. The "rolling" feature creates the potential for a significant negative effect on the Fund's performance that is independent of the performance of the spot prices of the bitcoin. The "spot price" of a commodity is the price of that commodity for immediate delivery, as opposed to a futures price, which represents the price for delivery on a specified date in the future. The Fund would be expected to experience negative roll yield if the futures prices of bitcoin tend to be greater than the spot price of bitcoin. A market where futures prices are generally greater than spot prices is referred to as a “contango” market. Therefore, if the futures market for a given commodity is in contango, then the value of a futures contract on that commodity would tend to decline over time (assuming the spot price remains unchanged), because the higher futures price would fall as it converges to the lower spot price by expiration. Extended period of contango may cause significant and sustained losses. Additionally, because of the frequency with which the Fund may roll Bitcoin Futures, the impact of contango on Fund performance may be greater than it would have been if the Fund rolled Bitcoin Futures less frequently. Derivatives Risk. The Fund currently intends to invest only in Bitcoin Futures traded on commodity exchanges registered with the CFTC, such as the CME. The use of derivatives presents risks different from, and possibly greater than, the risks associated with investing directly in traditional securities. The use of derivatives by the Fund can lead to losses because of adverse movements in the price or value of the underlying reference asset, which may be magnified by certain features of the derivatives. Derivative strategies often involve leverage, which may exaggerate a loss, potentially causing the Fund to lose more money than it originally committed to initial margin, and more money than it would have lost had it invested in the underlying reference asset. The values of derivatives may move in unexpected ways, especially in unusual market conditions, and may result in increased volatility, among other consequences. There may be imperfect correlation between changes in the market value of a derivative and the value of its underlying reference asset, and this may be exaggerated in times of market stress or volatility. Bitcoin Futures require the Fund to post margin or collateral or otherwise maintain liquid assets in a manner that satisfies contractual undertakings and regulatory requirements. In order to satisfy margin or other requirements, the Fund may need to sell securities from its portfolio or exit positions at a time when it may be disadvantageous to do so. All of this could, in turn, affect the Fund’s ability to fully execute its investment strategies and/or achieve its investment objective. The use of derivatives may also increase the amount of taxes payable by shareholders because changes in government regulation of derivatives could affect the character, timing and amount of the Fund’s taxable income or gains. Other risks arise from the Fund’s potential inability to terminate or sell derivative positions. A liquid secondary market may not always exist for the Fund’s derivative positions at times when the Fund might wish to terminate or sell such positions. The use of derivatives also involves the risk of mispricing or improper valuation and that changes in the value of the derivative may not correlate perfectly with the underlying reference rate. Derivatives may be subject to changing government regulation that could impact the Fund’s ability to use certain derivatives and their cost. Counterparty Risk. Investing in derivatives and repurchase agreements involves entering into contracts with third parties (i.e., counterparties). The use of derivatives and repurchase agreement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 is the derivatives clearing organization for the listed future. The listed future is held through a FCM acting on behalf of the Fund. Consequently, the counterparty risk on a listed futures contract is the creditworthiness of the FCM and the exchange's clearing corporation. From time to time, the Fund may only have one FCM with which it transacts Bitcoin Futures, which may heighten such risk. Investment Capacity Risk. If the Fund’s ability to achieve the Target Exposure is disrupted for any reason including, for example, limited liquidity in the Bitcoin Futures market, a disruption to the Bitcoin Futures market, or as a result of margin requirements or position limits imposed by the Fund’s FCMs, the CME, another futures exchange or the CFTC, the Fund may not be able to achieve its investment objective and may experience significant losses. If the Fund is unable for any reason to achieve the Target Exposure, the Adviser, in its sole discretion, may invest the Fund’s assets in Cash and Fixed Income Investments. To the extent that the Fund invests in Cash and Fixed Income Investments, the Fund’s performance should be expected to differ from the performance of Bitcoin Futures and its returns may be lower than expected. Target Exposure and Rebalancing Risk. Although the Fund seeks to achieve and maintain the Target Exposure to bitcoin, it is possible in certain circumstances that the Fund may not succeed in achieving or maintaining its target exposure, possibly maintaining substantially lower exposure for extended periods of time. Borrowing and Leverage Risk. The Fund seeks to achieve and maintain the Target Exposure by using leverage inherent in Bitcoin Futures, and may also obtain leverage in the form of borrowings, which would typically be in the form of loans from banks, and may be on a secured or unsecured basis and at fixed or variable rates of interest. Therefore, the Fund is subject to leverage risk. Leverage can have the effect of magnifying the Fund’s exposure to changes in the value of its assets and may also result in increased volatility in the Fund’s NAV. This means the Fund will have the potential for greater gains, as well as the potential for greater losses, than if the Fund owned its assets on an unleveraged basis. Indirect Investment Risk. There are several factors, such as deviations between the price of Bitcoin Futures and the price of bitcoin and the potential for “negative roll yields” in “contango” markets, that may cause the returns of the Fund to differ substantially from the returns from holding an amount of bitcoin directly. Credit Risk. The Fund invests in cash-settled Bitcoin Futures traded on commodity exchanges registered with the CFTC, such as the CME. Credit risk refers to the possibility that the issuer or guarantor of a debt security or a counterparty to exchange-traded Bitcoin Futures, such as an FCM or an exchange’s clearing corporation,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Illiquidity Risk. Illiquidity risk is the risk that the investments held by the Fund may be difficult or impossible to sell at the time that the Fund would like without significantly changing the market value of the investment. The Fund may invest at the time of purchase up to 15% of its net assets in illiquid securities. The market for Bitcoin Futures is still developing and may experience periods of significant illiquidity. During such times it may be difficult or impossible for the Fund to buy or sell a position at the desired price. Market disruptions or volatility can also make it difficult to transact a position at a reasonable price and sufficient size. Illiquid markets may cause losses, which could be significant. The large size of the positions which the Fund and other similar funds may acquire may increase the risk of illiquidity by making positions more difficult to liquidate or by increasing the losses incurred while trying to do so. Investing in Other Investment Companies Risk. The Fund’s investment in another investment company, such as money market funds or funds that invest in short-term bonds, may subject the Fund indirectly to the underlying risks of the investment company. The Fund also will bear its share of the underlying investment company’s fees and expenses, which are in addition to the Fund’s own fees and expenses. Management Risk. The Fund is subject to management risk because it is an actively managed ETF. In managing the Fund’s portfolio, the Adviser will apply investment techniques and risk analyses in making investment decisions for the Fund, but there can be no guarantee that these will produce the desired results.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Non-Diversified Risk. The Fund is a separate investment portfolio of VanEck ETF Trust (the “Trust”), which is an open-end investment company registered under the 1940 Act. The Fund is classified as a “non-diversified” fund under the 1940 Act. Moreover, the Fund is subject to the risk that it will be more volatile than a diversified fund because the Fund may invest its assets in a smaller number of issuers or may invest a larger proportion of its assets in a single issuer. Moreover,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Portfolio Turnover Risk. The Fund’s portfolio turnover and frequent trading of Bitcoin Futures may result in higher transaction costs than if the Fund traded less frequently. High portfolio turnover may result in increased transaction costs to the Fund, including brokerage commissions, dealer mark-ups and other transaction costs on the sale of the Bitcoin Futures and on reinvestment of the Fund’s assets. High portfolio turnover may also result in higher taxes at the Fund level and may increase the Fund’s current and accumulated earnings and profits, which will result in a greater portion of Fund’s distributions being treated as dividends. Regulatory Risk. Changes in the laws or regulations of the United States, including any changes to applicable tax laws and regulations, could impair the ability of the Fund to achieve its investment objective and could increase the operating expenses of the Fund. The Adviser is registered as a “commodity pool operator” (“CPO”) under the U.S. Commodity Exchange Act of 1936, as amended (“CEA”) and the rules of the CFTC and is subject to CFTC regulation with respect to the Fund. The CFTC has adopted rules regarding the disclosure, reporting and recordkeeping requirements that will apply with respect to the Fund as a result of the Adviser’s registration as a CPO. Generally, these rules allow for substituted compliance with CFTC disclosure and shareholder reporting requirements, based on the Adviser’s compliance with comparable SEC requirements. This means that for most of the CFTC’s disclosure and shareholder reporting applicable to the Adviser as the Fund’s CPO, the Adviser’s compliance with SEC disclosure and shareholder reporting will be deemed to fulfill the Adviser’s CFTC compliance obligations. However, as a result of CFTC regulation with respect to the Fund, the Fund may incur additional compliance and other expenses. The Adviser is also registered as a “commodity trading advisor” (“CTA”) but relies on an exemption with respect to the Fund from CTA regulations available for a CTA that also serves as the Fund’s CPO. The CFTC has neither reviewed nor approved the Fund, their investment strategies, or this Prospectus. Repurchase Agreements Risk. A repurchase agreement exposes the Fund to the risk that the party that sells the security may default on its obligation to repurchase it. The Fund may lose money if it cannot sell the security at the agreed-upon time and price or the security loses value before it can be sold. Tax Risk. Unlike traditional mutual funds that are structured as regulated investment companies for U.S. federal income tax purposes, the Fund will be taxable as a regular corporation for U.S. federal income tax purposes and, as a result, the Fund will be subject to corporate income tax (currently at a rate of 21%) to the extent the Fund recognizes taxable income, and will also be subject to state and local income taxes. In calculating the Fund’s daily NAV, the Fund will, among other things, account for its current taxes and deferred tax liability and/or asset balances. The Fund will accrue a deferred income tax liability balance, at the effective statutory U.S. federal income tax rate (currently at a rate of 21%) plus an estimated state and local income tax rate, for its future tax liability associated with the capital appreciation of its investments and the distributions received by the Fund (if any) and for any net operating gains. Any deferred tax liability balance will reduce the Fund’s NAV. The Fund may also accrue a deferred tax asset balance, which reflects an estimate of the Fund’s future tax benefit associated with net operating losses and unrealized losses. Any deferred tax asset balance will increase the Fund’s NAV. To the extent the Fund has a deferred tax asset balance, consideration is given as to whether or not a valuation allowance, which would offset the value of some or all of the deferred tax asset balance, is required. The daily estimate of the Fund’s current taxes and deferred tax liability and/or asset balances used to calculate the Fund’s NAV could vary significantly from the Fund’s actual tax liability or benefit, and, as a result, the determination of the Fund’s actual tax liability or benefit may have a material impact on the Fund’s NAV. From time to time, the Fund may modify its estimates or assumptions regarding its current taxes and deferred tax liability and/or asset balances as new information becomes available, which modifications in estimates or assumptions may have a material impact on the Fund’s NAV and trading price. Shareholders, including authorized participants (“APs”), who sell their shares or who redeem their shares at a NAV that is based on estimates of the Fund’s current taxes and deferred tax liability and/or asset balances may benefit at the expense of remaining shareholders (or remaining shareholders may benefit at the expense of redeeming shareholders) if the estimates are later revised or ultimately differ from the Fund’s actual tax liability and/or asset balances. The rules dealing with U.S. federal income taxation and the rates themselves are constantly under review in the legislative process and by the Internal Revenue Service (“IRS”) and the U.S. Treasury Department. Changes in tax laws or regulations or future interpretations of such laws or regulations could adversely affect the Fund and/or the Fund’s shareholders. Risk of Cash Transactions . Because the Fund currently intends to effect redemptions for cash, rather than for in-kind distributions, it may be required to sell portfolio securities in order to obtain the cash needed to distribute redemption proceeds, which involves transaction costs that the Fund may not have incurred had it effected redemptions entirely in kind. These costs may include brokerage costs and/or taxable gains or losses, which may be imposed on the Fund and decrease the Fund’s NAV to the extent such costs are not offset by a transaction fee payable to an AP. Taxable gains may result in higher taxes at the Fund level and may increase the Fund’s current and accumulated earnings and profits, which will result in a greater portion of Fund’s distributions, if any, being treated as dividends. In addition, the Fund will not be taxable as a RIC. As a result, an investment in the Fund may be less tax-efficient than an investment in a more conventional ETF. Other ETFs generally are RICs and are able to make in-kind redemptions and avoid realizing gains in connection with transactions designed to raise cash to meet redemption requests. Additionally, transactions may have to be carried out over several days if the securities market is relatively illiquid and may involve considerable transaction fees and taxes.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 While Shares are listed on the Exchange, there can be no assurance that an active trading market for the Shares will be maintained. Further, secondary markets may be subject to irregular trading activity, wide bid/ 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Fund Shares Trading, Premium/Discount Risk and Liquidity of Fund Shares .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U.S. Government Securities. Different U.S. government securities are subject to different levels of credit risk depending on the nature of the particular government support for that security. The market value of U.S. government securities may fluctuate and are subject to investment risks, and the value of U.S. government securities may be adversely affected by changes in interest rates. In addition, it is possible that the issuers of some U.S. government securities will not be able to timely meet their payment obligations in the future, and there is a risk of default. Debt Securities Risk. Debt securities are subject to credit risk and interest rate risk. Credit risk refer</t>
        </is>
      </c>
    </row>
    <row r="22">
      <c r="A22" s="4" t="inlineStr">
        <is>
          <t>PERFORMANCE</t>
        </is>
      </c>
    </row>
    <row r="23">
      <c r="A23" s="4" t="inlineStr">
        <is>
          <t>The Fund has not yet commenced operations and therefore does not have a performance history. Once available, the Fund’s performance information will be accessible on the Fund’s website at www.vaneck.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itcoin Strategy ETF</t>
        </is>
      </c>
    </row>
    <row r="3">
      <c r="A3" s="3" t="inlineStr">
        <is>
          <t>Prospectus [Line Items]</t>
        </is>
      </c>
      <c r="B3" s="4" t="inlineStr">
        <is>
          <t>rr_ProspectusLineItems</t>
        </is>
      </c>
    </row>
    <row r="4">
      <c r="A4" s="4" t="inlineStr">
        <is>
          <t>Risk/Return [Heading]</t>
        </is>
      </c>
      <c r="B4" s="4" t="inlineStr">
        <is>
          <t>rr_RiskReturnHeading</t>
        </is>
      </c>
      <c r="C4" s="4" t="inlineStr">
        <is>
          <t>Bitcoin Strateg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Bitcoin Strategy ETF (the “Fund”) seeks capital appreciation.</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at the Fund level and may increase the Fund’s current and accumulated earnings and profits, which will result in a greater portion of Fund’s distributions being treated as dividends. These taxes and costs, which are not reflected in annual fund operating expenses or in the example, may affect the Fund’s performance. Because the Fund is newly organized, no portfolio turnover figures are available.</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is example does not take into account brokerage commissions that you pay when purchasing or selling Shares of the Fund.</t>
        </is>
      </c>
    </row>
    <row r="17">
      <c r="A17" s="4" t="inlineStr">
        <is>
          <t>Expense Example by, Year, Caption [Text]</t>
        </is>
      </c>
      <c r="B17" s="4" t="inlineStr">
        <is>
          <t>rr_ExpenseExampleByYearCaption</t>
        </is>
      </c>
      <c r="C17"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s an actively managed exchange-traded fund (“ETF”) that seeks to achieve its investment objective by investing, under normal circumstances, in standardized, cash-settled bitcoin futures contracts (“Bitcoin Futures”) traded on commodity exchanges registered with the Commodity Futures Trading Commission (“CFTC”), such as the Chicago Mercantile Exchange (the “CME”). The Fund does not invest in bitcoin or other digital assets directly. The Fund seeks to invest in Bitcoin Futures so that the total value of the bitcoin to which the Fund has economic exposure is approximately 100% of the total assets of the Fund (the “Target Exposure”). To the extent that the Fund’s economic exposure to bitcoin exceeds 100% of the net assets of the Fund, the Fund will generally have leveraged exposure to the value of bitcoin. This means that any changes in the value of bitcoin will generally result in proportionally larger changes in the Fund’s net asset value (“NAV”), including the potential for greater losses than if the Fund’s exposure to the value of bitcoin were unleveraged. There can be no assurance that the Fund will be able to achieve or maintain the Target Exposure. The Fund seeks to achieve and maintain the Target Exposure by using leverage inherent in Bitcoin Futures, and may also obtain leverage in the form of borrowings, which would typically be in the form of loans from banks, and may be on a secured or unsecured basis and at fixed or variable rates of interest. Therefore, the Fund is subject to leverage risk as described further below. The Adviser may determine to modify the Fund’s exposure to bitcoin in response to extreme market conditions, as determined in the sole discretion of the Adviser, and to avoid exceeding any position limits applicable to Bitcoin Futures established by the CME, another futures exchange or the CFTC. The position limits by a futures exchange prevent any single investor, such as the Fund (together with all other accounts managed by the Adviser required to be aggregated), from holding more than a specified number of Bitcoin Futures. Beginning October 18, 2021, the CME’s Bitcoin Futures spot-month net position limit is 4,000 contracts, and the position accountability level is 5,000 contracts. These position limits may prevent the Fund from entering into the desired amount of Bitcoin Futures at times. Because the Fund is new, it does not anticipate that the CME’s and any other futures exchange’s position limits will adversely affect the Fund’s ability to achieve the Target Exposure until the Fund’s assets under management grow significantly. Any modification to the Fund’s exposure to bitcoin may cause the Fund to exit its Bitcoin Futures at disadvantageous times or prices, potentially subjecting the Fund to substantial losses, and prevent the Fund from achieving its investment objective. The Fund may not succeed in achieving or maintaining its Target Exposure, possibly maintaining substantially lower exposure for extended periods of time. The Fund expects to invest its remaining assets in any one or more of the following to provide liquidity, serve as margin or collateralize the Fund’s investments in Bitcoin Futures: U.S. Treasuries, other U.S. government obligations, money market funds, cash and cash-like equivalents (e.g., high quality commercial paper and similar instruments that are rated investment grade or, if unrated, of comparable quality, as the Adviser determines), mortgage-backed securities issued or guaranteed by U.S. government agencies, instrumentalities or sponsored enterprises of the U.S. government (whether or not the securities are U.S. government securities) (together, "Agency MBS"), municipal debt securities, Treasury inflation-protected securities, sovereign debt obligations of non-U.S. countries, and repurchase agreements (the “Cash and Fixed Income Investments”). The Fund is classified as a non-diversified fund under the Investment Company Act of 1940, as amended (the “1940 Act”), and, therefore, may invest a greater percentage of its assets in a particular issuer. Bitcoin and Bitcoin Futures are relatively new asset classes and therefore the Fund’s investments in Bitcoin Futures are subject to unique and substantial risks, including the risk that the value of the Fund’s investments could decline rapidly, including to zero. Bitcoin and Bitcoin Futures have historically been more volatile than traditional asset classes. You should be prepared to lose your entire investment. The Fund may engage in active and frequent trading of portfolio holdings. Bitcoin Bitcoin is a digital asset, the ownership and behavior of which are determined by participants in an online, peer-to-peer network that connects computers that run publicly accessible, or “open source,” software that follows the rules and procedures governing the Bitcoin network, commonly referred to as the Bitcoin protocol. The value of bitcoin and Bitcoin Futures, like the value of other digital assets, and related derivatives, are not backed by any government, corporation or other identified body. Ownership and the ability to transfer or take other actions with respect to bitcoin is protected through public-key cryptography. The supply of bitcoin is constrained formulaically by the Bitcoin protocol instead of being explicitly delegated to an identified body (e.g., a central bank or corporate treasury) to control. Units of bitcoin are treated as fungible, meaning they can be traded or exchanged for one another. Bitcoin and certain other types of digital assets are sometimes referred to as digital currencies or cryptocurrencies. No single entity owns or operates the Bitcoin network, the infrastructure of which is collectively maintained by (1) a decentralized group of participants who run computer software that results in the recording and validation of transactions (commonly referred to as “miners”), (2) developers who propose improvements to the Bitcoin protocol and the software that enforces the protocol and (3) users who choose what Bitcoin software to run. Bitcoin was released in 2009 and, as a result, there is little data on its long-term investment potential. Bitcoin and Bitcoin Futures are not backed by a government-issued legal tender or other assets or currency. Bitcoin Futures Futures contracts are financial contracts the value of which depends on, or is derived from, the underlying reference asset. In the case of Bitcoin Futures, the underlying reference asset is bitcoin. Futures contracts may be physically-settled or cash-settled. The only futures contracts in which the Fund invests are cash-settled Bitcoin Futures traded on commodity exchanges registered with the CFTC, such as the CME. “Cash-settled” means that when the relevant futures contract expires, if the value of the underlying asset exceeds the futures contract price, the seller pays to the purchaser cash in the amount of that excess, and if the futures contract price exceeds the value of the underlying asset, the purchaser pays to the seller cash in the amount of that excess. In a cash-settled futures contract on bitcoin, the amount of cash to be paid is equal to the difference between the value of the bitcoin underlying the futures contract at the close of the last trading day of the contract and the futures contract price specified in the agreement. The CME has specified that the value of bitcoin underlying Bitcoin Futures traded on the CME will be determined by reference to a volume-weighted average of bitcoin trading prices on multiple bitcoin trading venues, as discussed below. Futures contracts exhibit “futures basis,” which refers to the difference between the current market value of the underlying bitcoin (the “spot” price) and the price of the cash-settled futures contracts. A negative futures basis exists when cash-settled Bitcoin Futures generally trade at a premium to the current market value of bitcoin. If a negative futures basis exists, the Fund’s investments in Bitcoin Futures will generally underperform a direct investment in bitcoin, and, therefore, it may be more difficult for the Fund to maintain the Target Exposure. Cash and Fixed Income Investments In addition to the Fund’s Bitcoin Futures, the Fund expects to have significant holdings of Cash and Fixed Income Investments. The Cash and Fixed Income Investments are intended to provide liquidity and to serve as collateral for the Fund’s Bitcoin Futures. The amount of Cash and Fixed Income Investments held by the Fund may change over time and will be determined primarily by the amount needed to seek to achieve or maintain the Target Exposure.</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Market and Volatility Risk. The value of the Fund’s investments, including Bitcoin Futures, is subject to market risk. Market risk is the risk that the value of the investments to which the Fund is exposed will fall, which could occur due to general market or economic conditions or other factors. The value of bitcoin and, therefore, of the Fund’s Bitcoin Futures, could decline rapidly, including to zero. You should be prepared to lose your entire investment. Investment Risk. The Fund will generally hold its Bitcoin Futures during periods in which the value of bitcoin is flat or declining as well as during periods in which the value of bitcoin is rising, and the Adviser will generally not seek to change the Fund’s exposure based on daily price changes. Risks Related to Bitcoin and Bitcoin Futures. The further development and acceptance of the Bitcoin network, which is part of a new and rapidly changing industry, is subject to a variety of factors that are difficult to evaluate. The slowing, stopping or reversing of the development or acceptance of the Bitcoin network may adversely affect the price of bitcoin and therefore cause the Fund to suffer losses. Regulatory changes or actions may alter the nature of an investment in bitcoin or restrict the use of bitcoin or the operations of the Bitcoin network or venues on which bitcoin trades in a manner that adversely affects the price of bitcoin and, therefore, the Fund’s Bitcoin Futures. Bitcoin generally operates without central authority (such as a bank) and is not backed by any government. Bitcoin is not legal tender and federal, state and/or foreign governments may restrict the use and exchange of Bitcoin, and regulation in the United States is still developing. For example, it may become difficult or illegal to acquire, hold, sell or use bitcoin in one or more countries, which could adversely impact the price of bitcoin, and therefore the value of the Fund’s Bitcoin Futures. From time to time, the developers suggest changes to the bitcoin software. If a sufficient number of users and miners elect not to adopt the changes, a new digital asset, operating on the earlier version of the bitcoin software, may be created. This is often referred to as a “fork.” In August 2017, bitcoin “forked” into bitcoin and a new digital asset, bitcoin cash, as a result of a several-year dispute over how to increase the rate of transactions that the Bitcoin network can process. Since then, bitcoin has been forked numerous times to launch new digital assets, such as bitcoin gold, bitcoin silver and bitcoin diamond. Additional hard forks of the Bitcoin blockchain could impact demand for bitcoin or other digital assets and could adversely impact the Fund’s Bitcoin Futures. A fork in the Bitcoin network could adversely affect the market for Bitcoin Futures in which the Fund invests and, therefore, an investment in the Fund. A substantial giveaway of bitcoin (sometimes referred to as an “air drop”) may also result in a significant and unexpected declines in the value of bitcoin, Bitcoin Futures, and the Fund. The market price of bitcoin has been subject to extreme fluctuations. If bitcoin markets continue to be subject to sharp fluctuations, the Fund’s shareholders may experience losses. Similar to fiat currencies (i.e., a currency that is backed by a central bank or a national, supra-national or quasi-national organization), bitcoin is susceptible to theft, loss and destruction. Accordingly, the Fund’s Bitcoin Futures are also susceptible to these risks. Cybersecurity risks of the bitcoin protocol and of entities that custody or facilitate the transfers or trading of bitcoin could result in a loss of public confidence in bitcoin, a decline in the value of bitcoin and, as a result, adversely impact the Fund’s Bitcoin Futures. Bitcoin exchanges and other trading venues on which bitcoin trades are relatively new and, in most cases, largely unregulated and may therefore be more exposed to fraud and failure than established, regulated exchanges for securities, derivatives and other currencies. The Fund’s indirect investment in bitcoin remains subject to volatility experienced by the bitcoin exchanges and other bitcoin trading venues. Such volatility can adversely affect an investment in the Fund. Bitcoin exchanges have in the past, and may in the future, stop operating or permanently shut down due to fraud, cybersecurity issues, manipulation, technical glitches, hackers or malware, which may also affect the price of bitcoin and thus the Fund’s indirect investment in bitcoin. All networked systems are vulnerable to various kinds of attacks. As with any computer network, the Bitcoin network contains certain flaws. For example, the Bitcoin network is currently vulnerable to a “51% attack” where, if a mining pool were to gain control of more than 50% of the “hash” rate, or the amount of computing and process power being contributed to the network through mining, a malicious actor would be able to gain full control of the network and the ability to manipulate the blockchain. A significant portion of bitcoin is held by a small number of holders sometimes referred to as “whales.” These holders have the ability to manipulate the price of bitcoin. As a digital asset, bitcoin is subject to cybersecurity risks, including the risk that malicious actors will exploit flaws in its code or structure that will allow them to, among other things, steal bitcoin held by others, control the blockchain, steal personally identifying information, or issue significant amounts of bitcoin in contravention of the Bitcoin protocols. The occurrence of any of these events is likely to have a significant adverse impact on the price and liquidity of bitcoin and Bitcoin Futures and therefore the value of an investment in the Fund. Additionally, the Bitcoin network’s functionality relies on the Internet. A significant disruption of Internet connectivity affecting large numbers of users or geographic areas could impede the functionality of the Bitcoin network. Any technical disruptions or regulatory limitations that affect Internet access may have an adverse effect on the Bitcoin network, the price of bitcoin and Bitcoin Futures, and the value of an investment in the Fund. Futures Contract Risk. The use of futures contracts involves risks that are in addition to, and potentially greater than, the risks of investing directly in securities and other more traditional assets. The market for Bitcoin Futures may be less developed, and potentially less liquid and more volatile, than more established futures markets. While the Bitcoin Futures market has grown substantially since Bitcoin Futures commenced trading, there can be no assurance that this growth will continue. Bitcoin Futures are subject to collateral requirements and daily limits that may limit the Fund’s ability to achieve the Target Exposure. Margin requirements for Bitcoin Futures traded on the CME or other futures exchanges may be substantially higher than margin requirements for many other types of futures contracts. If the Fund is unable to meet its investment objective, the Fund’s returns may be lower than expected. Additionally, these collateral requirements may require the Fund to liquidate its position when it otherwise would not do so. Futures contracts exhibit “futures basis,” which refers to the difference between the current market value of the underlying bitcoin (the “spot” price) and the price of the cash-settled futures contracts. A negative futures basis exists when cash-settled Bitcoin Futures generally trade at a premium to the current market value of bitcoin. If a negative futures basis exists, the Fund’s investments in Bitcoin Futures will generally underperform a direct investment in bitcoin, and, therefore, it may be more difficult for the Fund to maintain the Target Exposure. If the Fund’s ability to achieve the Target Exposure is disrupted for any reason, including limited liquidity in the Bitcoin Futures market, a disruption to the Bitcoin Futures, or as a result of margin requirements or position limits imposed by the Fund’s futures commission merchant (“FCM”), the CME, another futures exchange or the CFTC, the Fund may not be able to achieve its investment objective and may experience significant losses. This risk may be adversely affected by “negative roll yields” in “contango” markets. The Fund will “roll” out of one futures contract as the expiration date approaches and into another futures contract on bitcoin with a later expiration date. The "rolling" feature creates the potential for a significant negative effect on the Fund's performance that is independent of the performance of the spot prices of the bitcoin. The "spot price" of a commodity is the price of that commodity for immediate delivery, as opposed to a futures price, which represents the price for delivery on a specified date in the future. The Fund would be expected to experience negative roll yield if the futures prices of bitcoin tend to be greater than the spot price of bitcoin. A market where futures prices are generally greater than spot prices is referred to as a “contango” market. Therefore, if the futures market for a given commodity is in contango, then the value of a futures contract on that commodity would tend to decline over time (assuming the spot price remains unchanged), because the higher futures price would fall as it converges to the lower spot price by expiration. Extended period of contango may cause significant and sustained losses. Additionally, because of the frequency with which the Fund may roll Bitcoin Futures, the impact of contango on Fund performance may be greater than it would have been if the Fund rolled Bitcoin Futures less frequently. Derivatives Risk. The Fund currently intends to invest only in Bitcoin Futures traded on commodity exchanges registered with the CFTC, such as the CME. The use of derivatives presents risks different from, and possibly greater than, the risks associated with investing directly in traditional securities. The use of derivatives by the Fund can lead to losses because of adverse movements in the price or value of the underlying reference asset, which may be magnified by certain features of the derivatives. Derivative strategies often involve leverage, which may exaggerate a loss, potentially causing the Fund to lose more money than it originally committed to initial margin, and more money than it would have lost had it invested in the underlying reference asset. The values of derivatives may move in unexpected ways, especially in unusual market conditions, and may result in increased volatility, among other consequences. There may be imperfect correlation between changes in the market value of a derivative and the value of its underlying reference asset, and this may be exaggerated in times of market stress or volatility. Bitcoin Futures require the Fund to post margin or collateral or otherwise maintain liquid assets in a manner that satisfies contractual undertakings and regulatory requirements. In order to satisfy margin or other requirements, the Fund may need to sell securities from its portfolio or exit positions at a time when it may be disadvantageous to do so. All of this could, in turn, affect the Fund’s ability to fully execute its investment strategies and/or achieve its investment objective. The use of derivatives may also increase the amount of taxes payable by shareholders because changes in government regulation of derivatives could affect the character, timing and amount of the Fund’s taxable income or gains. Other risks arise from the Fund’s potential inability to terminate or sell derivative positions. A liquid secondary market may not always exist for the Fund’s derivative positions at times when the Fund might wish to terminate or sell such positions. The use of derivatives also involves the risk of mispricing or improper valuation and that changes in the value of the derivative may not correlate perfectly with the underlying reference rate. Derivatives may be subject to changing government regulation that could impact the Fund’s ability to use certain derivatives and their cost. Counterparty Risk. Investing in derivatives and repurchase agreements involves entering into contracts with third parties (i.e., counterparties). The use of derivatives and repurchase agreement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The counterparty to a listed futures contract is the derivatives clearing organization for the listed future. The listed future is held through a FCM acting on behalf of the Fund. Consequently, the counterparty risk on a listed futures contract is the creditworthiness of the FCM and the exchange's clearing corporation. From time to time, the Fund may only have one FCM with which it transacts Bitcoin Futures, which may heighten such risk. Investment Capacity Risk. If the Fund’s ability to achieve the Target Exposure is disrupted for any reason including, for example, limited liquidity in the Bitcoin Futures market, a disruption to the Bitcoin Futures market, or as a result of margin requirements or position limits imposed by the Fund’s FCMs, the CME, another futures exchange or the CFTC, the Fund may not be able to achieve its investment objective and may experience significant losses. If the Fund is unable for any reason to achieve the Target Exposure, the Adviser, in its sole discretion, may invest the Fund’s assets in Cash and Fixed Income Investments. To the extent that the Fund invests in Cash and Fixed Income Investments, the Fund’s performance should be expected to differ from the performance of Bitcoin Futures and its returns may be lower than expected. Target Exposure and Rebalancing Risk. Although the Fund seeks to achieve and maintain the Target Exposure to bitcoin, it is possible in certain circumstances that the Fund may not succeed in achieving or maintaining its target exposure, possibly maintaining substantially lower exposure for extended periods of time. Borrowing and Leverage Risk. The Fund seeks to achieve and maintain the Target Exposure by using leverage inherent in Bitcoin Futures, and may also obtain leverage in the form of borrowings, which would typically be in the form of loans from banks, and may be on a secured or unsecured basis and at fixed or variable rates of interest. Therefore, the Fund is subject to leverage risk. Leverage can have the effect of magnifying the Fund’s exposure to changes in the value of its assets and may also result in increased volatility in the Fund’s NAV. This means the Fund will have the potential for greater gains, as well as the potential for greater losses, than if the Fund owned its assets on an unleveraged basis. Indirect Investment Risk. There are several factors, such as deviations between the price of Bitcoin Futures and the price of bitcoin and the potential for “negative roll yields” in “contango” markets, that may cause the returns of the Fund to differ substantially from the returns from holding an amount of bitcoin directly. Credit Risk. The Fund invests in cash-settled Bitcoin Futures traded on commodity exchanges registered with the CFTC, such as the CME. Credit risk refers to the possibility that the issuer or guarantor of a debt security or a counterparty to exchange-traded Bitcoin Futures, such as an FCM or an exchange’s clearing corporation,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Illiquidity Risk. Illiquidity risk is the risk that the investments held by the Fund may be difficult or impossible to sell at the time that the Fund would like without significantly changing the market value of the investment. The Fund may invest at the time of purchase up to 15% of its net assets in illiquid securities. The market for Bitcoin Futures is still developing and may experience periods of significant illiquidity. During such times it may be difficult or impossible for the Fund to buy or sell a position at the desired price. Market disruptions or volatility can also make it difficult to transact a position at a reasonable price and sufficient size. Illiquid markets may cause losses, which could be significant. The large size of the positions which the Fund and other similar funds may acquire may increase the risk of illiquidity by making positions more difficult to liquidate or by increasing the losses incurred while trying to do so. Investing in Other Investment Companies Risk. The Fund’s investment in another investment company, such as money market funds or funds that invest in short-term bonds, may subject the Fund indirectly to the underlying risks of the investment company. The Fund also will bear its share of the underlying investment company’s fees and expenses, which are in addition to the Fund’s own fees and expenses. Management Risk. The Fund is subject to management risk because it is an actively managed ETF. In managing the Fund’s portfolio, the Adviser will apply investment techniques and risk analyses in making investment decisions for the Fund, but there can be no guarantee that these will produce the desired results.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Non-Diversified Risk. The Fund is a separate investment portfolio of VanEck ETF Trust (the “Trust”), which is an open-end investment company registered under the 1940 Act. The Fund is classified as a “non-diversified” fund under the 1940 Act. Moreover, the Fund is subject to the risk that it will be more volatile than a diversified fund because the Fund may invest its assets in a smaller number of issuers or may invest a larger proportion of its assets in a single issuer. Moreover,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Portfolio Turnover Risk. The Fund’s portfolio turnover and frequent trading of Bitcoin Futures may result in higher transaction costs than if the Fund traded less frequently. High portfolio turnover may result in increased transaction costs to the Fund, including brokerage commissions, dealer mark-ups and other transaction costs on the sale of the Bitcoin Futures and on reinvestment of the Fund’s assets. High portfolio turnover may also result in higher taxes at the Fund level and may increase the Fund’s current and accumulated earnings and profits, which will result in a greater portion of Fund’s distributions being treated as dividends. Regulatory Risk. Changes in the laws or regulations of the United States, including any changes to applicable tax laws and regulations, could impair the ability of the Fund to achieve its investment objective and could increase the operating expenses of the Fund. The Adviser is registered as a “commodity pool operator” (“CPO”) under the U.S. Commodity Exchange Act of 1936, as amended (“CEA”) and the rules of the CFTC and is subject to CFTC regulation with respect to the Fund. The CFTC has adopted rules regarding the disclosure, reporting and recordkeeping requirements that will apply with respect to the Fund as a result of the Adviser’s registration as a CPO. Generally, these rules allow for substituted compliance with CFTC disclosure and shareholder reporting requirements, based on the Adviser’s compliance with comparable SEC requirements. This means that for most of the CFTC’s disclosure and shareholder reporting applicable to the Adviser as the Fund’s CPO, the Adviser’s compliance with SEC disclosure and shareholder reporting will be deemed to fulfill the Adviser’s CFTC compliance obligations. However, as a result of CFTC regulation with respect to the Fund, the Fund may incur additional compliance and other expenses. The Adviser is also registered as a “commodity trading advisor” (“CTA”) but relies on an exemption with respect to the Fund from CTA regulations available for a CTA that also serves as the Fund’s CPO. The CFTC has neither reviewed nor approved the Fund, their investment strategies, or this Prospectus. Repurchase Agreements Risk. A repurchase agreement exposes the Fund to the risk that the party that sells the security may default on its obligation to repurchase it. The Fund may lose money if it cannot sell the security at the agreed-upon time and price or the security loses value before it can be sold. Tax Risk. Unlike traditional mutual funds that are structured as regulated investment companies for U.S. federal income tax purposes, the Fund will be taxable as a regular corporation for U.S. federal income tax purposes and, as a result, the Fund will be subject to corporate income tax (currently at a rate of 21%) to the extent the Fund recognizes taxable income, and will also be subject to state and local income taxes. In calculating the Fund’s daily NAV, the Fund will, among other things, account for its current taxes and deferred tax liability and/or asset balances. The Fund will accrue a deferred income tax liability balance, at the effective statutory U.S. federal income tax rate (currently at a rate of 21%) plus an estimated state and local income tax rate, for its future tax liability associated with the capital appreciation of its investments and the distributions received by the Fund (if any) and for any net operating gains. Any deferred tax liability balance will reduce the Fund’s NAV. The Fund may also accrue a deferred tax asset balance, which reflects an estimate of the Fund’s future tax benefit associated with net operating losses and unrealized losses. Any deferred tax asset balance will increase the Fund’s NAV. To the extent the Fund has a deferred tax asset balance, consideration is given as to whether or not a valuation allowance, which would offset the value of some or all of the deferred tax asset balance, is required. The daily estimate of the Fund’s current taxes and deferred tax liability and/or asset balances used to calculate the Fund’s NAV could vary significantly from the Fund’s actual tax liability or benefit, and, as a result, the determination of the Fund’s actual tax liability or benefit may have a material impact on the Fund’s NAV. From time to time, the Fund may modify its estimates or assumptions regarding its current taxes and deferred tax liability and/or asset balances as new information becomes available, which modifications in estimates or assumptions may have a material impact on the Fund’s NAV and trading price. Shareholders, including authorized participants (“APs”), who sell their shares or who redeem their shares at a NAV that is based on estimates of the Fund’s current taxes and deferred tax liability and/or asset balances may benefit at the expense of remaining shareholders (or remaining shareholders may benefit at the expense of redeeming shareholders) if the estimates are later revised or ultimately differ from the Fund’s actual tax liability and/or asset balances. The rules dealing with U.S. federal income taxation and the rates themselves are constantly under review in the legislative process and by the Internal Revenue Service (“IRS”) and the U.S. Treasury Department. Changes in tax laws or regulations or future interpretations of such laws or regulations could adversely affect the Fund and/or the Fund’s shareholders. Risk of Cash Transactions . Because the Fund currently intends to effect redemptions for cash, rather than for in-kind distributions, it may be required to sell portfolio securities in order to obtain the cash needed to distribute redemption proceeds, which involves transaction costs that the Fund may not have incurred had it effected redemptions entirely in kind. These costs may include brokerage costs and/or taxable gains or losses, which may be imposed on the Fund and decrease the Fund’s NAV to the extent such costs are not offset by a transaction fee payable to an AP. Taxable gains may result in higher taxes at the Fund level and may increase the Fund’s current and accumulated earnings and profits, which will result in a greater portion of Fund’s distributions, if any, being treated as dividends. In addition, the Fund will not be taxable as a RIC. As a result, an investment in the Fund may be less tax-efficient than an investment in a more conventional ETF. Other ETFs generally are RICs and are able to make in-kind redemptions and avoid realizing gains in connection with transactions designed to raise cash to meet redemption requests. Additionally, transactions may have to be carried out over several days if the securities market is relatively illiquid and may involve considerable transaction fees and taxes.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 While Shares are listed on the Exchange, there can be no assurance that an active trading market for the Shares will be maintained. Further, secondary markets may be subject to irregular trading activity, wide bid/ 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Fund Shares Trading, Premium/Discount Risk and Liquidity of Fund Shares .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U.S. Government Securities. Different U.S. government securities are subject to different levels of credit risk depending on the nature of the particular government support for that security. The market value of U.S. government securities may fluctuate and are subject to investment risks, and the value of U.S. government securities may be adversely affected by changes in interest rates. In addition, it is possible that the issuers of some U.S. government securities will not be able to timely meet their payment obligations in the future, and there is a risk of default. Debt Securities Risk. Debt securities are subject to credit risk and interest rate risk. Credit risk refer</t>
        </is>
      </c>
    </row>
    <row r="22">
      <c r="A22" s="4" t="inlineStr">
        <is>
          <t>Risk Lose Money [Text]</t>
        </is>
      </c>
      <c r="B22" s="4" t="inlineStr">
        <is>
          <t>rr_RiskLoseMoney</t>
        </is>
      </c>
      <c r="C22" s="4" t="inlineStr">
        <is>
          <t>Investors in the Fund should be willing to accept a high degree of volatility in the price of the Fund’s Shares and the possibility of significant losses.</t>
        </is>
      </c>
    </row>
    <row r="23">
      <c r="A23" s="4" t="inlineStr">
        <is>
          <t>Risk Not Insured Depository Institution [Text]</t>
        </is>
      </c>
      <c r="B23" s="4" t="inlineStr">
        <is>
          <t>rr_RiskNotInsuredDepositoryInstitution</t>
        </is>
      </c>
      <c r="C23" s="4" t="inlineStr">
        <is>
          <t>An investment in the Fund is not a deposit with a bank and is not insured or guaranteed by the Federal Deposit Insurance Corporation or any other government agency.</t>
        </is>
      </c>
    </row>
    <row r="24">
      <c r="A24" s="4" t="inlineStr">
        <is>
          <t>Risk Nondiversified Status [Text]</t>
        </is>
      </c>
      <c r="B24" s="4" t="inlineStr">
        <is>
          <t>rr_RiskNondiversifiedStatus</t>
        </is>
      </c>
      <c r="C24" s="4" t="inlineStr">
        <is>
          <t>The Fund is a separate investment portfolio of VanEck ETF Trust (the “Trust”), which is an open-end investment company registered under the 1940 Act. The Fund is classified as a “non-diversified” fund under the 1940 Act. Moreover, the Fund is subject to the risk that it will be more volatile than a diversified fund because the Fund may invest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und has not yet commenced operations and therefore does not have a performance history. Once available, the Fund’s performance information will be accessible on the Fund’s website at www.vaneck.com.</t>
        </is>
      </c>
    </row>
    <row r="27">
      <c r="A27" s="4" t="inlineStr">
        <is>
          <t>Performance One Year or Less [Text]</t>
        </is>
      </c>
      <c r="B27" s="4" t="inlineStr">
        <is>
          <t>rr_PerformanceOneYearOrLess</t>
        </is>
      </c>
      <c r="C27" s="4" t="inlineStr">
        <is>
          <t>The Fund has not yet commenced operations and therefore does not have a performance history.</t>
        </is>
      </c>
    </row>
    <row r="28">
      <c r="A28" s="4" t="inlineStr">
        <is>
          <t>Performance Availability Website Address [Text]</t>
        </is>
      </c>
      <c r="B28" s="4" t="inlineStr">
        <is>
          <t>rr_PerformanceAvailabilityWebSiteAddress</t>
        </is>
      </c>
      <c r="C28" s="4" t="inlineStr">
        <is>
          <t>www.vaneck.com</t>
        </is>
      </c>
    </row>
    <row r="29">
      <c r="A29" s="4" t="inlineStr">
        <is>
          <t>Bitcoin Strategy ETF | Bitcoin Strategy ETF</t>
        </is>
      </c>
    </row>
    <row r="30">
      <c r="A30" s="3" t="inlineStr">
        <is>
          <t>Prospectus [Line Items]</t>
        </is>
      </c>
      <c r="B30" s="4" t="inlineStr">
        <is>
          <t>rr_ProspectusLineItems</t>
        </is>
      </c>
    </row>
    <row r="31">
      <c r="A31" s="4" t="inlineStr">
        <is>
          <t>Trading Symbol</t>
        </is>
      </c>
      <c r="B31" s="4" t="inlineStr">
        <is>
          <t>dei_TradingSymbol</t>
        </is>
      </c>
      <c r="C31" s="4" t="inlineStr">
        <is>
          <t>XBTF</t>
        </is>
      </c>
    </row>
    <row r="32">
      <c r="A32" s="4" t="inlineStr">
        <is>
          <t>Shareholder Fee, Other</t>
        </is>
      </c>
      <c r="B32" s="4" t="inlineStr">
        <is>
          <t>rr_ShareholderFeeOther</t>
        </is>
      </c>
      <c r="C32" s="4" t="inlineStr">
        <is>
          <t xml:space="preserve">none
				</t>
        </is>
      </c>
    </row>
    <row r="33">
      <c r="A33" s="4" t="inlineStr">
        <is>
          <t>Management Fees (as a percentage of Assets)</t>
        </is>
      </c>
      <c r="B33" s="4" t="inlineStr">
        <is>
          <t>rr_ManagementFeesOverAssets</t>
        </is>
      </c>
      <c r="C33" s="4" t="inlineStr">
        <is>
          <t>0.65%</t>
        </is>
      </c>
    </row>
    <row r="34">
      <c r="A34" s="4" t="inlineStr">
        <is>
          <t>Current Income Tax Expense</t>
        </is>
      </c>
      <c r="B34" s="4" t="inlineStr">
        <is>
          <t>rr_Component1OtherExpensesOverAssets</t>
        </is>
      </c>
      <c r="C34" s="4" t="inlineStr">
        <is>
          <t xml:space="preserve">none
				</t>
        </is>
      </c>
      <c r="D34" s="4" t="inlineStr">
        <is>
          <t>[1]</t>
        </is>
      </c>
    </row>
    <row r="35">
      <c r="A35" s="4" t="inlineStr">
        <is>
          <t>Deferred Income Tax Expense</t>
        </is>
      </c>
      <c r="B35" s="4" t="inlineStr">
        <is>
          <t>rr_Component2OtherExpensesOverAssets</t>
        </is>
      </c>
      <c r="C35" s="4" t="inlineStr">
        <is>
          <t xml:space="preserve">none
				</t>
        </is>
      </c>
      <c r="D35" s="4" t="inlineStr">
        <is>
          <t>[1]</t>
        </is>
      </c>
    </row>
    <row r="36">
      <c r="A36" s="4" t="inlineStr">
        <is>
          <t>Other Expenses (as a percentage of Assets):</t>
        </is>
      </c>
      <c r="B36" s="4" t="inlineStr">
        <is>
          <t>rr_OtherExpensesOverAssets</t>
        </is>
      </c>
      <c r="C36" s="4" t="inlineStr">
        <is>
          <t xml:space="preserve">none
				</t>
        </is>
      </c>
      <c r="D36" s="4" t="inlineStr">
        <is>
          <t>[2],[3]</t>
        </is>
      </c>
    </row>
    <row r="37">
      <c r="A37" s="4" t="inlineStr">
        <is>
          <t>Expenses (as a percentage of Assets)</t>
        </is>
      </c>
      <c r="B37" s="4" t="inlineStr">
        <is>
          <t>rr_ExpensesOverAssets</t>
        </is>
      </c>
      <c r="C37" s="4" t="inlineStr">
        <is>
          <t>0.65%</t>
        </is>
      </c>
      <c r="D37" s="4" t="inlineStr">
        <is>
          <t>[2]</t>
        </is>
      </c>
    </row>
    <row r="38">
      <c r="A38" s="4" t="inlineStr">
        <is>
          <t>Expense Example, with Redemption, 1 Year</t>
        </is>
      </c>
      <c r="B38" s="4" t="inlineStr">
        <is>
          <t>rr_ExpenseExampleYear01</t>
        </is>
      </c>
      <c r="C38" s="5" t="n">
        <v>66</v>
      </c>
    </row>
    <row r="39">
      <c r="A39" s="4" t="inlineStr">
        <is>
          <t>Expense Example, with Redemption, 3 Years</t>
        </is>
      </c>
      <c r="B39" s="4" t="inlineStr">
        <is>
          <t>rr_ExpenseExampleYear03</t>
        </is>
      </c>
      <c r="C39" s="5" t="n">
        <v>208</v>
      </c>
    </row>
    <row r="40"/>
    <row r="41">
      <c r="A41" s="4" t="inlineStr">
        <is>
          <t>[1]</t>
        </is>
      </c>
      <c r="B41" s="4" t="inlineStr">
        <is>
          <t>The Fund is classified for federal income tax purposes as a taxable regular corporation or Subchapter “C” corporation. As a “C” corporation, the Fund accrues a current and deferred tax expense. The deferred tax expense represents the future tax liability associated with the capital appreciation of its investments. The Fund’s accrued current and deferred tax liabilities, if any, will be reflected in its net assets value per share. An estimate of current and deferred income tax expenses/(benefit) is dependent upon the Fund’s net investment income/(loss) and realized and unrealized gains/(losses) on investments, and such expenses/(benefits) may vary greatly from year to year and from day to day depending on the performance of the Fund’s  investments and general market conditions. Therefore, any estimate of current and deferred income tax expenses/(benefit) cannot be reliably predicted from year to year. Future actual income tax expense (if any) will be incurred over many years depending on if and when investment gains are realized, the then-current tax basis of assets and federal income tax rates, the level of net loss carryforwards and other factors. The above table assumes no current and deferred tax expenses as the Fund has not commenced operations and thus does not have sufficient operating history to accurately estimate anticipated current and deferred tax expenses.</t>
        </is>
      </c>
    </row>
    <row r="42">
      <c r="A42" s="4" t="inlineStr">
        <is>
          <t>[2]</t>
        </is>
      </c>
      <c r="B42" s="4" t="inlineStr">
        <is>
          <t>Van Eck Absolute Return Adviser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May 1, 2023.</t>
        </is>
      </c>
    </row>
    <row r="43">
      <c r="A43" s="4" t="inlineStr">
        <is>
          <t>[3]</t>
        </is>
      </c>
      <c r="B43" s="4" t="inlineStr">
        <is>
          <t>“Other Expenses” are based on estimated amounts for the current fiscal year.</t>
        </is>
      </c>
    </row>
  </sheetData>
  <mergeCells count="5">
    <mergeCell ref="C1:D1"/>
    <mergeCell ref="A40:C40"/>
    <mergeCell ref="B41:C41"/>
    <mergeCell ref="B42:C42"/>
    <mergeCell ref="B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3:39:01Z</dcterms:created>
  <dcterms:modified xmlns:dcterms="http://purl.org/dc/terms/" xmlns:xsi="http://www.w3.org/2001/XMLSchema-instance" xsi:type="dcterms:W3CDTF">2021-10-20T13:39:01Z</dcterms:modified>
</cp:coreProperties>
</file>